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lpha Metallurgical Resources, Inc.</t>
        </is>
      </c>
    </row>
    <row r="7">
      <c r="A7" s="4" t="inlineStr">
        <is>
          <t>Entity Central Index Key</t>
        </is>
      </c>
      <c r="B7" s="4" t="inlineStr">
        <is>
          <t>0001704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information concerning the “compensation actually paid" to
our NEOs for each of the fiscal years ended December 2020, 2021 and 2022, and our financial performance for each of these fiscal years. “Compensation actually paid” is determined, however, by making certain adjustments pursuant to SEC
regulatory requirements and, as a result, does not reflect the compensation earned by or paid to our executive officers during a covered year. For further information concerning the Company’s pay-for-performance philosophy and how the Company
aligns executive compensation with the Company’s performance, refer to “Compensation Discussion and Analysis”.
Year (1) ​ ​
SCT Total Compensation for CEO ($) ​ ​
CAP to CEO ($) (2) ​ ​
Average SCT Total Compensation for Other NEOs ($) ​ ​
Average CAP to Other NEOs ($) (2) ​ ​
Cumulative TSR (based on value of $100 investment) ($) ​ ​
Peer Group Cumulative TSR (based on value of $100 investment) ($) (3) ​ ​
GAAP Net Income (in millions) ($) (4) ​ ​
Adjusted EBITDA (in millions) ($)
2022 ​ ​
11,121,908 ​ ​
19,343,862 ​ ​
2,625,826 ​ ​
11,160,871 ​ ​
1,686.43 ​ ​
167.33 ​ ​
1,449 ​ ​
1,741
2021 ​ ​
3,549,785 ​ ​
5,021,653 ​ ​
2,641,391 ​ ​
8,435,227 ​ ​
674.59 ​ ​
136.09 ​ ​
289 ​ ​
534
2020 ​ ​
6,411,899 ​ ​
9,775,788 ​ ​
1,694,897 ​ ​
1,797,945 ​ ​
125.64 ​ ​
99.77 ​ ​
(447) ​ ​
83
   (1)
Mr. Stetson was
our CEO in all disclosed fiscal years. Our Other NEOs, Messrs. Munsey, Eidson, Whitehead, Nicholson and Horn, served during each disclosed fiscal year except for Mr. Munsey, who was not an NEO in fiscal years 2020 and 2021. For 2021,
because Mr. Stetson voluntarily waived his annual grant of stock awards, his CAP totals for 2021 and 2022 are lower than the potential totals if these 2021 awards had been granted.
   (2)
Refer to table below for amounts deducted from and added to the SCT. Fair values of awards were computed in accordance with
Financial Accounting Standards Board (“FASB”) Accounting Standards Codification, (“ASC”) Topic 718, “Compensation-Stock Compensation” (“FASB ASC Topic 718”). Fair values of non-market based awards were adjusted for actual performance
through each fiscal year end. In determining probable payout for these awards, fair value adjustments assume target performance for future fiscal years in which metrics have not yet been established as the metrics are established
annually for each year within the applicable 3-year performance period.
   (3)
In 2020, our peer group, as disclosed in the proxy statement for the 2021 annual meeting of stockholders was: Alliance Resource
Partners, L.P., Arch Resources, Inc., Carpenter Technology Corp., Cleveland-Cliffs Inc., Commercial Metals Co., Compass Minerals International, Inc., CONSOL Energy Inc., Peabody Energy Corp., Schnitzer Steel Industries, Inc., SunCoke
Energy, Inc., TimkenSteel Corp., Tronox Holdings plc., Warrior Met Coal, Inc., and Worthington Industries, Inc. In July 2020, after completing a peer group analysis the compensation committee added Alliance Resource Partners, L.P. to
the proxy peer group as they are a similarly-sized company in our industry with comparable revenues. Denbury Resources,
Inc. and Southwestern Energy Company were removed from the peer group in July 2020 as they are primarily in the hydrocarbon and gas exploration business.
In 2021, Cleveland-Cliffs Inc. was removed from the proxy peer group, as disclosed in the proxy statement for the 2022 annual
meeting of stockholders, primarily due to its much larger company size, revenues and market capitalization.
In 2022, we made no changes to our proxy peer group from 2021. For the list of companies comprising our peer group, see “ Compensation Disclosure and Analysis
   (4)
2020 GAAP Net Income includes a loss from discontinued operations of ($205,429,837).
​ ​
SCT Total ($) (1) ​ ​
Stock Awards Deducted ($) (2) ​ ​
Stock Awards Added ($) (3)(8) ​ ​
Dividends Added ($) (4) ​ ​
Stock Awards Granted in Prior Years: Unvested as of FYE ($) (5)(8) ​ ​
Stock Awards Granted in Prior Years: Vested in Current FY ($) (6)(8) ​ ​
Stock Awards Granted in Prior Years: Forfeited in Current FY ($) (7)(8) ​ ​
Total CAP ($)
CEO
2022 ​ ​
11,121,908 ​ ​
(8,049,839) ​ ​
12,141,978 ​ ​
455,702 ​ ​
— ​ ​
3,674,113 ​ ​
— ​ ​
19,343,862
2021 ​ ​
3,549,785 ​ ​
— ​ ​
— ​ ​
— ​ ​
5,941,529 ​ ​
340,296 ​ ​
(4,809,957) ​ ​
5,021,653
2020 ​ ​
6,411,899 ​ ​
(3,291,267) ​ ​
6,663,767 ​ ​
— ​ ​
50,576 ​ ​
(59,187) ​ ​
— ​ ​
9,775,788
Average Other NEOs
2022 ​ ​
2,625,826 ​ ​
(1,027,679) ​ ​
2,507,722 ​ ​
467,703 ​ ​
6,406,150 ​ ​
181,149 ​ ​
— ​ ​
11,160,871
2021 ​ ​
2,641,391 ​ ​
(1,075,574) ​ ​
6,026,247 ​ ​
— ​ ​
821,166 ​ ​
21,997 ​ ​
— ​ ​
8,435,227
2020 ​ ​
1,694,897 ​ ​
(312,465) ​ ​
425,607 ​ ​
— ​ ​
18,010 ​ ​
(28,104) ​ ​
— ​ ​
1,797,945
   (1)
Values reflected in this column for the CEO and Average Other NEOs represent the Total Compensation as reported in the Summary
Compensation Table (SCT) of the proxy statement for the annual meeting of stockholders in each fiscal year.
   (2)
Values reflected in this column for the CEO and Average Other NEOs represent amounts reported in the Stock Awards and Option Awards
columns of the SCT of the proxy statement for the annual meeting of stockholders in each fiscal year, which are deducted from the SCT total in the respective fiscal year. Mr. Stetson did not have any stock awards granted in 2021.
   (3)
Values reflected in this column for the CEO and Average Other NEOs represent the fair values of equity compensation granted during
the respective fiscal year and valued as of such fiscal year end. These amounts are added to the SCT total in the respective fiscal year.
   (4)
Values reflected in this column for the CEO and Average Other NEOs represent any cash dividend equivalents earned on unvested shares
during each fiscal year, which are added to the SCT total in the respective fiscal year. These amounts are added to the SCT total in the respective fiscal year.
   (5)
For stock awards granted in prior fiscal years that were unvested at the end of the current fiscal year, the values reflected in this
column for the CEO and Average Other NEOs represent the total change in fair value from the end of the prior fiscal year to the end of the current fiscal year. The change in fair value is added or subtracted from the SCT total in the
respective fiscal year.
   (6)
For stock awards granted in prior fiscal years that vested during the current fiscal year, the values reflected in this column for the
CEO and Average Other NEOs represent the total change in fair value from the end of the prior fiscal year to the vesting date in the current fiscal year. The change in fair value is added or subtracted from the SCT total in the respective
fiscal year.
   (7)
For stock awards granted in prior fiscal years that forfeited during the current fiscal year, the values reflected in this column for
the CEO and Average Other NEOs represent the fair value of the forfeited awards determined at the end of the prior fiscal year. The fair value is subtracted from the SCT total in the respective fiscal year.
   (8)
The fair values of stock awards added or deducted were computed in accordance with FASB ASC Topic 718. Performance awards with market
metrics were remeasured at each fiscal year end during the vesting period or vesting date using the Monte Carlo Simulation model with variables for volatility, risk free rate and dividend yield. Fair values of non-market based awards were
adjusted for actual performance through each fiscal yearend. In determining probable payout for these awards, fair value adjustments assume target performance for future fiscal years in which metrics have not yet been established as the
metrics are established annually for each year within the applicable 3-year performance period.
Stock options were remeasured at each fiscal year end during the vesting period or vesting date using the Black-Scholes model with
variables for expected life, volatility, risk free rate and dividend yield.</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Mr. Stetson was
our CEO in all disclosed fiscal years. Our Other NEOs, Messrs. Munsey, Eidson, Whitehead, Nicholson and Horn, served during each disclosed fiscal year except for Mr. Munsey, who was not an NEO in fiscal years 2020 and 2021. For 2021,
because Mr. Stetson voluntarily waived his annual grant of stock awards, his CAP totals for 2021 and 2022 are lower than the potential totals if these 2021 awards had been granted. </t>
        </is>
      </c>
      <c r="C6" s="4" t="inlineStr">
        <is>
          <t xml:space="preserve"> </t>
        </is>
      </c>
      <c r="D6" s="4" t="inlineStr">
        <is>
          <t xml:space="preserve"> </t>
        </is>
      </c>
    </row>
    <row r="7">
      <c r="A7" s="4" t="inlineStr">
        <is>
          <t>Peer Group Issuers, Footnote [Text Block]</t>
        </is>
      </c>
      <c r="B7" s="4" t="inlineStr">
        <is>
          <t xml:space="preserve">   (3)
In 2020, our peer group, as disclosed in the proxy statement for the 2021 annual meeting of stockholders was: Alliance Resource
Partners, L.P., Arch Resources, Inc., Carpenter Technology Corp., Cleveland-Cliffs Inc., Commercial Metals Co., Compass Minerals International, Inc., CONSOL Energy Inc., Peabody Energy Corp., Schnitzer Steel Industries, Inc., SunCoke
Energy, Inc., TimkenSteel Corp., Tronox Holdings plc., Warrior Met Coal, Inc., and Worthington Industries, Inc. In July 2020, after completing a peer group analysis the compensation committee added Alliance Resource Partners, L.P. to
the proxy peer group as they are a similarly-sized company in our industry with comparable revenues. Denbury Resources,
Inc. and Southwestern Energy Company were removed from the peer group in July 2020 as they are primarily in the hydrocarbon and gas exploration business.
In 2021, Cleveland-Cliffs Inc. was removed from the proxy peer group, as disclosed in the proxy statement for the 2022 annual
meeting of stockholders, primarily due to its much larger company size, revenues and market capitalization.
In 2022, we made no changes to our proxy peer group from 2021. For the list of companies comprising our peer group, see “ Compensation Disclosure and Analysis</t>
        </is>
      </c>
      <c r="C7" s="4" t="inlineStr">
        <is>
          <t xml:space="preserve"> </t>
        </is>
      </c>
      <c r="D7" s="4" t="inlineStr">
        <is>
          <t xml:space="preserve"> </t>
        </is>
      </c>
    </row>
    <row r="8">
      <c r="A8" s="4" t="inlineStr">
        <is>
          <t>Changed Peer Group, Footnote [Text Block]</t>
        </is>
      </c>
      <c r="B8" s="4" t="inlineStr">
        <is>
          <t xml:space="preserve">   (3)
In 2020, our peer group, as disclosed in the proxy statement for the 2021 annual meeting of stockholders was: Alliance Resource
Partners, L.P., Arch Resources, Inc., Carpenter Technology Corp., Cleveland-Cliffs Inc., Commercial Metals Co., Compass Minerals International, Inc., CONSOL Energy Inc., Peabody Energy Corp., Schnitzer Steel Industries, Inc., SunCoke
Energy, Inc., TimkenSteel Corp., Tronox Holdings plc., Warrior Met Coal, Inc., and Worthington Industries, Inc. In July 2020, after completing a peer group analysis the compensation committee added Alliance Resource Partners, L.P. to
the proxy peer group as they are a similarly-sized company in our industry with comparable revenues. Denbury Resources,
Inc. and Southwestern Energy Company were removed from the peer group in July 2020 as they are primarily in the hydrocarbon and gas exploration business.
In 2021, Cleveland-Cliffs Inc. was removed from the proxy peer group, as disclosed in the proxy statement for the 2022 annual
meeting of stockholders, primarily due to its much larger company size, revenues and market capitalization.
In 2022, we made no changes to our proxy peer group from 2021. For the list of companies comprising our peer group, see “ Compensation Disclosure and Analysis</t>
        </is>
      </c>
      <c r="C8" s="4" t="inlineStr">
        <is>
          <t xml:space="preserve"> </t>
        </is>
      </c>
      <c r="D8" s="4" t="inlineStr">
        <is>
          <t xml:space="preserve"> </t>
        </is>
      </c>
    </row>
    <row r="9">
      <c r="A9" s="4" t="inlineStr">
        <is>
          <t>PEO Total Compensation Amount</t>
        </is>
      </c>
      <c r="B9" s="5" t="n">
        <v>11121908</v>
      </c>
      <c r="C9" s="5" t="n">
        <v>3549785</v>
      </c>
      <c r="D9" s="5" t="n">
        <v>6411899</v>
      </c>
    </row>
    <row r="10">
      <c r="A10" s="4" t="inlineStr">
        <is>
          <t>PEO Actually Paid Compensation Amount</t>
        </is>
      </c>
      <c r="B10" s="5" t="n">
        <v>19343862</v>
      </c>
      <c r="C10" s="6" t="n">
        <v>5021653</v>
      </c>
      <c r="D10" s="6" t="n">
        <v>9775788</v>
      </c>
    </row>
    <row r="11">
      <c r="A11" s="4" t="inlineStr">
        <is>
          <t>Adjustment To PEO Compensation, Footnote [Text Block]</t>
        </is>
      </c>
      <c r="B11" s="4" t="inlineStr">
        <is>
          <t>​ ​
SCT Total ($) (1) ​ ​
Stock Awards Deducted ($) (2) ​ ​
Stock Awards Added ($) (3)(8) ​ ​
Dividends Added ($) (4) ​ ​
Stock Awards Granted in Prior Years: Unvested as of FYE ($) (5)(8) ​ ​
Stock Awards Granted in Prior Years: Vested in Current FY ($) (6)(8) ​ ​
Stock Awards Granted in Prior Years: Forfeited in Current FY ($) (7)(8) ​ ​
Total CAP ($)
CEO
2022 ​ ​
11,121,908 ​ ​
(8,049,839) ​ ​
12,141,978 ​ ​
455,702 ​ ​
— ​ ​
3,674,113 ​ ​
— ​ ​
19,343,862
2021 ​ ​
3,549,785 ​ ​
— ​ ​
— ​ ​
— ​ ​
5,941,529 ​ ​
340,296 ​ ​
(4,809,957) ​ ​
5,021,653
2020 ​ ​
6,411,899 ​ ​
(3,291,267) ​ ​
6,663,767 ​ ​
— ​ ​
50,576 ​ ​
(59,187) ​ ​
— ​ ​
9,775,788
Average Other NEOs
2022 ​ ​
2,625,826 ​ ​
(1,027,679) ​ ​
2,507,722 ​ ​
467,703 ​ ​
6,406,150 ​ ​
181,149 ​ ​
— ​ ​
11,160,871
2021 ​ ​
2,641,391 ​ ​
(1,075,574) ​ ​
6,026,247 ​ ​
— ​ ​
821,166 ​ ​
21,997 ​ ​
— ​ ​
8,435,227
2020 ​ ​
1,694,897 ​ ​
(312,465) ​ ​
425,607 ​ ​
— ​ ​
18,010 ​ ​
(28,104) ​ ​
— ​ ​
1,797,945
   (1)
Values reflected in this column for the CEO and Average Other NEOs represent the Total Compensation as reported in the Summary
Compensation Table (SCT) of the proxy statement for the annual meeting of stockholders in each fiscal year.
   (2)
Values reflected in this column for the CEO and Average Other NEOs represent amounts reported in the Stock Awards and Option Awards
columns of the SCT of the proxy statement for the annual meeting of stockholders in each fiscal year, which are deducted from the SCT total in the respective fiscal year. Mr. Stetson did not have any stock awards granted in 2021.
   (3)
Values reflected in this column for the CEO and Average Other NEOs represent the fair values of equity compensation granted during
the respective fiscal year and valued as of such fiscal year end. These amounts are added to the SCT total in the respective fiscal year.
   (4)
Values reflected in this column for the CEO and Average Other NEOs represent any cash dividend equivalents earned on unvested shares
during each fiscal year, which are added to the SCT total in the respective fiscal year. These amounts are added to the SCT total in the respective fiscal year.
   (5)
For stock awards granted in prior fiscal years that were unvested at the end of the current fiscal year, the values reflected in this
column for the CEO and Average Other NEOs represent the total change in fair value from the end of the prior fiscal year to the end of the current fiscal year. The change in fair value is added or subtracted from the SCT total in the
respective fiscal year.
   (6)
For stock awards granted in prior fiscal years that vested during the current fiscal year, the values reflected in this column for the
CEO and Average Other NEOs represent the total change in fair value from the end of the prior fiscal year to the vesting date in the current fiscal year. The change in fair value is added or subtracted from the SCT total in the respective
fiscal year.
   (7)
For stock awards granted in prior fiscal years that forfeited during the current fiscal year, the values reflected in this column for
the CEO and Average Other NEOs represent the fair value of the forfeited awards determined at the end of the prior fiscal year. The fair value is subtracted from the SCT total in the respective fiscal year.
   (8)
The fair values of stock awards added or deducted were computed in accordance with FASB ASC Topic 718. Performance awards with market
metrics were remeasured at each fiscal year end during the vesting period or vesting date using the Monte Carlo Simulation model with variables for volatility, risk free rate and dividend yield. Fair values of non-market based awards were
adjusted for actual performance through each fiscal yearend. In determining probable payout for these awards, fair value adjustments assume target performance for future fiscal years in which metrics have not yet been established as the
metrics are established annually for each year within the applicable 3-year performance period.
Stock options were remeasured at each fiscal year end during the vesting period or vesting date using the Black-Scholes model with
variables for expected life, volatility, risk free rate and dividend yield.</t>
        </is>
      </c>
      <c r="C11" s="4" t="inlineStr">
        <is>
          <t xml:space="preserve"> </t>
        </is>
      </c>
      <c r="D11" s="4" t="inlineStr">
        <is>
          <t xml:space="preserve"> </t>
        </is>
      </c>
    </row>
    <row r="12">
      <c r="A12" s="4" t="inlineStr">
        <is>
          <t>Non-PEO NEO Average Total Compensation Amount</t>
        </is>
      </c>
      <c r="B12" s="5" t="n">
        <v>2625826</v>
      </c>
      <c r="C12" s="6" t="n">
        <v>2641391</v>
      </c>
      <c r="D12" s="6" t="n">
        <v>1694897</v>
      </c>
    </row>
    <row r="13">
      <c r="A13" s="4" t="inlineStr">
        <is>
          <t>Non-PEO NEO Average Compensation Actually Paid Amount</t>
        </is>
      </c>
      <c r="B13" s="5" t="n">
        <v>11160871</v>
      </c>
      <c r="C13" s="6" t="n">
        <v>8435227</v>
      </c>
      <c r="D13" s="6" t="n">
        <v>1797945</v>
      </c>
    </row>
    <row r="14">
      <c r="A14" s="4" t="inlineStr">
        <is>
          <t>Adjustment to Non-PEO NEO Compensation Footnote [Text Block]</t>
        </is>
      </c>
      <c r="B14" s="4" t="inlineStr">
        <is>
          <t>​ ​
SCT Total ($) (1) ​ ​
Stock Awards Deducted ($) (2) ​ ​
Stock Awards Added ($) (3)(8) ​ ​
Dividends Added ($) (4) ​ ​
Stock Awards Granted in Prior Years: Unvested as of FYE ($) (5)(8) ​ ​
Stock Awards Granted in Prior Years: Vested in Current FY ($) (6)(8) ​ ​
Stock Awards Granted in Prior Years: Forfeited in Current FY ($) (7)(8) ​ ​
Total CAP ($)
CEO
2022 ​ ​
11,121,908 ​ ​
(8,049,839) ​ ​
12,141,978 ​ ​
455,702 ​ ​
— ​ ​
3,674,113 ​ ​
— ​ ​
19,343,862
2021 ​ ​
3,549,785 ​ ​
— ​ ​
— ​ ​
— ​ ​
5,941,529 ​ ​
340,296 ​ ​
(4,809,957) ​ ​
5,021,653
2020 ​ ​
6,411,899 ​ ​
(3,291,267) ​ ​
6,663,767 ​ ​
— ​ ​
50,576 ​ ​
(59,187) ​ ​
— ​ ​
9,775,788
Average Other NEOs
2022 ​ ​
2,625,826 ​ ​
(1,027,679) ​ ​
2,507,722 ​ ​
467,703 ​ ​
6,406,150 ​ ​
181,149 ​ ​
— ​ ​
11,160,871
2021 ​ ​
2,641,391 ​ ​
(1,075,574) ​ ​
6,026,247 ​ ​
— ​ ​
821,166 ​ ​
21,997 ​ ​
— ​ ​
8,435,227
2020 ​ ​
1,694,897 ​ ​
(312,465) ​ ​
425,607 ​ ​
— ​ ​
18,010 ​ ​
(28,104) ​ ​
— ​ ​
1,797,945
   (1)
Values reflected in this column for the CEO and Average Other NEOs represent the Total Compensation as reported in the Summary
Compensation Table (SCT) of the proxy statement for the annual meeting of stockholders in each fiscal year.
   (2)
Values reflected in this column for the CEO and Average Other NEOs represent amounts reported in the Stock Awards and Option Awards
columns of the SCT of the proxy statement for the annual meeting of stockholders in each fiscal year, which are deducted from the SCT total in the respective fiscal year. Mr. Stetson did not have any stock awards granted in 2021.
   (3)
Values reflected in this column for the CEO and Average Other NEOs represent the fair values of equity compensation granted during
the respective fiscal year and valued as of such fiscal year end. These amounts are added to the SCT total in the respective fiscal year.
   (4)
Values reflected in this column for the CEO and Average Other NEOs represent any cash dividend equivalents earned on unvested shares
during each fiscal year, which are added to the SCT total in the respective fiscal year. These amounts are added to the SCT total in the respective fiscal year.
   (5)
For stock awards granted in prior fiscal years that were unvested at the end of the current fiscal year, the values reflected in this
column for the CEO and Average Other NEOs represent the total change in fair value from the end of the prior fiscal year to the end of the current fiscal year. The change in fair value is added or subtracted from the SCT total in the
respective fiscal year.
   (6)
For stock awards granted in prior fiscal years that vested during the current fiscal year, the values reflected in this column for the
CEO and Average Other NEOs represent the total change in fair value from the end of the prior fiscal year to the vesting date in the current fiscal year. The change in fair value is added or subtracted from the SCT total in the respective
fiscal year.
   (7)
For stock awards granted in prior fiscal years that forfeited during the current fiscal year, the values reflected in this column for
the CEO and Average Other NEOs represent the fair value of the forfeited awards determined at the end of the prior fiscal year. The fair value is subtracted from the SCT total in the respective fiscal year.
   (8)
The fair values of stock awards added or deducted were computed in accordance with FASB ASC Topic 718. Performance awards with market
metrics were remeasured at each fiscal year end during the vesting period or vesting date using the Monte Carlo Simulation model with variables for volatility, risk free rate and dividend yield. Fair values of non-market based awards were
adjusted for actual performance through each fiscal yearend. In determining probable payout for these awards, fair value adjustments assume target performance for future fiscal years in which metrics have not yet been established as the
metrics are established annually for each year within the applicable 3-year performance period.
Stock options were remeasured at each fiscal year end during the vesting period or vesting date using the Black-Scholes model with
variables for expected life, volatility, risk free rate and dividend yield.</t>
        </is>
      </c>
      <c r="C14" s="4" t="inlineStr">
        <is>
          <t xml:space="preserve"> </t>
        </is>
      </c>
      <c r="D14" s="4" t="inlineStr">
        <is>
          <t xml:space="preserve"> </t>
        </is>
      </c>
    </row>
    <row r="15">
      <c r="A15" s="4" t="inlineStr">
        <is>
          <t>Compensation Actually Paid vs. Total Shareholder Return [Text Block]</t>
        </is>
      </c>
      <c r="B15" s="4" t="inlineStr">
        <is>
          <t>Relationship between
Pay and TSR The graph below reflects the relationship between the CEO and Average Other NEOs CAP and the
Company’s cumulative TSR (assuming an initial fixed investment of $100) for the fiscal years ended December 31, 2020, 2021 and 2022:</t>
        </is>
      </c>
      <c r="C15" s="4" t="inlineStr">
        <is>
          <t xml:space="preserve"> </t>
        </is>
      </c>
      <c r="D15" s="4" t="inlineStr">
        <is>
          <t xml:space="preserve"> </t>
        </is>
      </c>
    </row>
    <row r="16">
      <c r="A16" s="4" t="inlineStr">
        <is>
          <t>Compensation Actually Paid vs. Net Income [Text Block]</t>
        </is>
      </c>
      <c r="B16" s="4" t="inlineStr">
        <is>
          <t>Relationship between
Pay and GAAP Net Income The graph below reflects the relationship between the CEO and Average Other NEOs CAP and the
Company’s GAAP Net Income for the fiscal years ended December 31, 2020, 2021 and 2022:</t>
        </is>
      </c>
      <c r="C16" s="4" t="inlineStr">
        <is>
          <t xml:space="preserve"> </t>
        </is>
      </c>
      <c r="D16" s="4" t="inlineStr">
        <is>
          <t xml:space="preserve"> </t>
        </is>
      </c>
    </row>
    <row r="17">
      <c r="A17" s="4" t="inlineStr">
        <is>
          <t>Compensation Actually Paid vs. Company Selected Measure [Text Block]</t>
        </is>
      </c>
      <c r="B17" s="4" t="inlineStr">
        <is>
          <t>Relationship
between Pay and Adjusted EBITDA The graph below reflects the relationship between the CEO and Average Other NEOs CAP and the
Company’s Adjusted EBITDA for the fiscal years ended December 31, 2020, 2021 and 2022:</t>
        </is>
      </c>
      <c r="C17" s="4" t="inlineStr">
        <is>
          <t xml:space="preserve"> </t>
        </is>
      </c>
      <c r="D17" s="4" t="inlineStr">
        <is>
          <t xml:space="preserve"> </t>
        </is>
      </c>
    </row>
    <row r="18">
      <c r="A18" s="4" t="inlineStr">
        <is>
          <t>Total Shareholder Return Vs Peer Group [Text Block]</t>
        </is>
      </c>
      <c r="B18" s="4" t="inlineStr">
        <is>
          <t>Relationship between
Company Versus Peer Group Cumulative TSR The graph below reflects the relationship between our cumulative TSR and the peer group’s
cumulative TSR assuming an initial fixed investment of $100 at fiscal year end (“FYE”) 2019 for the fiscal years ended December 31, 2020, 2021 and 2022:</t>
        </is>
      </c>
      <c r="C18" s="4" t="inlineStr">
        <is>
          <t xml:space="preserve"> </t>
        </is>
      </c>
      <c r="D18" s="4" t="inlineStr">
        <is>
          <t xml:space="preserve"> </t>
        </is>
      </c>
    </row>
    <row r="19">
      <c r="A19" s="4" t="inlineStr">
        <is>
          <t>Tabular List [Table Text Block]</t>
        </is>
      </c>
      <c r="B19" s="4" t="inlineStr">
        <is>
          <t>Other Important
Performance Measures We use a mix of financial and non-financial performance measures in our annual short-term
incentive and long-term incentive programs as discussed in more detail in the CD&amp;A. The following were the most important financial performance measures (and non-financial
performance measures), as determined by the Company, that link compensation actually paid to our NEOs to the Company’s performance for the most recently completed fiscal year:
•
Adjusted EBITDA (a
financial metric)
•
Cost of Coal Sales (a
financial metric)
•
Non-Fatal Days Lost (NFDL)
(a safety metric)
•
Water quality exceedances including selenium (an environmental metric)
•
Production goal – feet per shift (FPS)
used for measuring productivity at our underground operations
•
Production goal – yards per day (YPD)
used for measuring productivity at our surface operations</t>
        </is>
      </c>
      <c r="C19" s="4" t="inlineStr">
        <is>
          <t xml:space="preserve"> </t>
        </is>
      </c>
      <c r="D19" s="4" t="inlineStr">
        <is>
          <t xml:space="preserve"> </t>
        </is>
      </c>
    </row>
    <row r="20">
      <c r="A20" s="4" t="inlineStr">
        <is>
          <t>Total Shareholder Return Amount</t>
        </is>
      </c>
      <c r="B20" s="7" t="n">
        <v>1686.43</v>
      </c>
      <c r="C20" s="8" t="n">
        <v>674.59</v>
      </c>
      <c r="D20" s="8" t="n">
        <v>125.64</v>
      </c>
    </row>
    <row r="21">
      <c r="A21" s="4" t="inlineStr">
        <is>
          <t>Peer Group Total Shareholder Return Amount</t>
        </is>
      </c>
      <c r="B21" s="8" t="n">
        <v>167.33</v>
      </c>
      <c r="C21" s="8" t="n">
        <v>136.09</v>
      </c>
      <c r="D21" s="8" t="n">
        <v>99.77</v>
      </c>
    </row>
    <row r="22">
      <c r="A22" s="4" t="inlineStr">
        <is>
          <t>Net Income (Loss)</t>
        </is>
      </c>
      <c r="B22" s="5" t="n">
        <v>1449000000</v>
      </c>
      <c r="C22" s="5" t="n">
        <v>289000000</v>
      </c>
      <c r="D22" s="5" t="n">
        <v>-447000000</v>
      </c>
    </row>
    <row r="23">
      <c r="A23" s="4" t="inlineStr">
        <is>
          <t>Company Selected Measure Amount</t>
        </is>
      </c>
      <c r="B23" s="6" t="n">
        <v>1741000000</v>
      </c>
      <c r="C23" s="6" t="n">
        <v>534000000</v>
      </c>
      <c r="D23" s="6" t="n">
        <v>83000000</v>
      </c>
    </row>
    <row r="24">
      <c r="A24" s="4" t="inlineStr">
        <is>
          <t>PEO Name</t>
        </is>
      </c>
      <c r="B24" s="4" t="inlineStr">
        <is>
          <t>Mr. Stetson</t>
        </is>
      </c>
      <c r="C24" s="4" t="inlineStr">
        <is>
          <t>Mr. Stetson</t>
        </is>
      </c>
      <c r="D24" s="4" t="inlineStr">
        <is>
          <t>Mr. Stetson</t>
        </is>
      </c>
    </row>
    <row r="25">
      <c r="A25" s="4" t="inlineStr">
        <is>
          <t>Additional 402(v) Disclosure [Text Block]</t>
        </is>
      </c>
      <c r="B25" s="4" t="inlineStr">
        <is>
          <t xml:space="preserve">STOCK PERFORMANCE
GRAPH The following stock performance graph compares the cumulative total return to stockholders
on an annual basis of our common stock along with the cumulative total return on an annual basis of our peer companies as a group and with the Russell 2000 index. The graph assumes that:
•
you invested $100 in company common stock and in each index at the closing price on December 31, 2017;
•
all dividends were reinvested; and
•
you continued to hold your investment through December 31, 2022.  </t>
        </is>
      </c>
      <c r="C25" s="4" t="inlineStr">
        <is>
          <t xml:space="preserve"> </t>
        </is>
      </c>
      <c r="D25" s="4" t="inlineStr">
        <is>
          <t xml:space="preserve"> </t>
        </is>
      </c>
    </row>
    <row r="26">
      <c r="A26" s="4" t="inlineStr">
        <is>
          <t>Loss from discontinued operations</t>
        </is>
      </c>
      <c r="B26" s="4" t="inlineStr">
        <is>
          <t xml:space="preserve"> </t>
        </is>
      </c>
      <c r="C26" s="4" t="inlineStr">
        <is>
          <t xml:space="preserve"> </t>
        </is>
      </c>
      <c r="D26" s="5" t="n">
        <v>-205429837</v>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st of Coal Sales</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on-Fatal Days Lost (NFDL)</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Water quality exceedances including selenium</t>
        </is>
      </c>
      <c r="C38" s="4" t="inlineStr">
        <is>
          <t xml:space="preserve"> </t>
        </is>
      </c>
      <c r="D38" s="4" t="inlineStr">
        <is>
          <t xml:space="preserve"> </t>
        </is>
      </c>
    </row>
    <row r="39">
      <c r="A39" s="4" t="inlineStr">
        <is>
          <t>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Production goal – feet per shift (FPS)</t>
        </is>
      </c>
      <c r="C41" s="4" t="inlineStr">
        <is>
          <t xml:space="preserve"> </t>
        </is>
      </c>
      <c r="D41" s="4" t="inlineStr">
        <is>
          <t xml:space="preserve"> </t>
        </is>
      </c>
    </row>
    <row r="42">
      <c r="A42" s="4" t="inlineStr">
        <is>
          <t>Measure [Axis]: 6</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Production goal – yards per day (YPD)</t>
        </is>
      </c>
      <c r="C44" s="4" t="inlineStr">
        <is>
          <t xml:space="preserve"> </t>
        </is>
      </c>
      <c r="D44" s="4" t="inlineStr">
        <is>
          <t xml:space="preserve"> </t>
        </is>
      </c>
    </row>
    <row r="45">
      <c r="A45" s="4" t="inlineStr">
        <is>
          <t>PEO [Member] | Stock Awards Deduc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8049839</v>
      </c>
      <c r="C47" s="5" t="n">
        <v>0</v>
      </c>
      <c r="D47" s="6" t="n">
        <v>-3291267</v>
      </c>
    </row>
    <row r="48">
      <c r="A48" s="4" t="inlineStr">
        <is>
          <t>PEO [Member] | Stock Awards Add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141978</v>
      </c>
      <c r="C50" s="6" t="n">
        <v>0</v>
      </c>
      <c r="D50" s="6" t="n">
        <v>6663767</v>
      </c>
    </row>
    <row r="51">
      <c r="A51" s="4" t="inlineStr">
        <is>
          <t>PEO [Member] | Dividends Add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55702</v>
      </c>
      <c r="C53" s="6" t="n">
        <v>0</v>
      </c>
      <c r="D53" s="6" t="n">
        <v>0</v>
      </c>
    </row>
    <row r="54">
      <c r="A54" s="4" t="inlineStr">
        <is>
          <t>PEO [Member] | Stock Awards Granted in Prior Years: Unvested as of FY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5941529</v>
      </c>
      <c r="D56" s="6" t="n">
        <v>50576</v>
      </c>
    </row>
    <row r="57">
      <c r="A57" s="4" t="inlineStr">
        <is>
          <t>PEO [Member] | Stock Awards Granted in Prior Years: Vested in Current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674113</v>
      </c>
      <c r="C59" s="6" t="n">
        <v>340296</v>
      </c>
      <c r="D59" s="6" t="n">
        <v>-59187</v>
      </c>
    </row>
    <row r="60">
      <c r="A60" s="4" t="inlineStr">
        <is>
          <t>PEO [Member] | Stock Awards Granted in Prior Years: Forfeited in Current F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4809957</v>
      </c>
      <c r="D62" s="6" t="n">
        <v>0</v>
      </c>
    </row>
    <row r="63">
      <c r="A63" s="4" t="inlineStr">
        <is>
          <t>Non-PEO NEO [Member] | Stock Awards Deduc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27679</v>
      </c>
      <c r="C65" s="6" t="n">
        <v>-1075574</v>
      </c>
      <c r="D65" s="6" t="n">
        <v>-312465</v>
      </c>
    </row>
    <row r="66">
      <c r="A66" s="4" t="inlineStr">
        <is>
          <t>Non-PEO NEO [Member] | Stock Awards Add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507722</v>
      </c>
      <c r="C68" s="6" t="n">
        <v>6026247</v>
      </c>
      <c r="D68" s="6" t="n">
        <v>425607</v>
      </c>
    </row>
    <row r="69">
      <c r="A69" s="4" t="inlineStr">
        <is>
          <t>Non-PEO NEO [Member] | Dividends Add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67703</v>
      </c>
      <c r="C71" s="6" t="n">
        <v>0</v>
      </c>
      <c r="D71" s="6" t="n">
        <v>0</v>
      </c>
    </row>
    <row r="72">
      <c r="A72" s="4" t="inlineStr">
        <is>
          <t>Non-PEO NEO [Member] | Stock Awards Granted in Prior Years: Unvested as of FY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406150</v>
      </c>
      <c r="C74" s="6" t="n">
        <v>821166</v>
      </c>
      <c r="D74" s="6" t="n">
        <v>18010</v>
      </c>
    </row>
    <row r="75">
      <c r="A75" s="4" t="inlineStr">
        <is>
          <t>Non-PEO NEO [Member] | Stock Awards Granted in Prior Years: Vested in Current FY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81149</v>
      </c>
      <c r="C77" s="6" t="n">
        <v>21997</v>
      </c>
      <c r="D77" s="6" t="n">
        <v>-28104</v>
      </c>
    </row>
    <row r="78">
      <c r="A78" s="4" t="inlineStr">
        <is>
          <t>Non-PEO NEO [Member] | Stock Awards Granted in Prior Years: Forfeited in Current FY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54Z</dcterms:created>
  <dcterms:modified xmlns:dcterms="http://purl.org/dc/terms/" xmlns:xsi="http://www.w3.org/2001/XMLSchema-instance" xsi:type="dcterms:W3CDTF">2023-03-31T20:30:54Z</dcterms:modified>
</cp:coreProperties>
</file>